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organ Sta" sheetId="2" state="visible" r:id="rId2"/>
    <sheet xmlns:r="http://schemas.openxmlformats.org/officeDocument/2006/relationships" name="Risk_Return Detail Data- Morg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Document and Entity Information</t>
  </si>
  <si>
    <t>Jul. 31, 2019</t>
  </si>
  <si>
    <t>Prospectus:</t>
  </si>
  <si>
    <t>Document Type</t>
  </si>
  <si>
    <t>497</t>
  </si>
  <si>
    <t>Document Period End Date</t>
  </si>
  <si>
    <t>Jul. 31,
		2019</t>
  </si>
  <si>
    <t>Registrant Name</t>
  </si>
  <si>
    <t>MORGAN STANLEY EUROPEAN EQUITY FUND INC.</t>
  </si>
  <si>
    <t>Entity Central Index Key</t>
  </si>
  <si>
    <t>0000860720</t>
  </si>
  <si>
    <t>Entity Inv Company Type</t>
  </si>
  <si>
    <t>N-1A</t>
  </si>
  <si>
    <t>Amendment Flag</t>
  </si>
  <si>
    <t>false</t>
  </si>
  <si>
    <t>Document Creation Date</t>
  </si>
  <si>
    <t>Document Effective Date</t>
  </si>
  <si>
    <t>Prospectus Date</t>
  </si>
  <si>
    <t>Feb. 28,
		2019</t>
  </si>
  <si>
    <t>Morgan Stanley European Equity Fund Inc. | A</t>
  </si>
  <si>
    <t>Trading Symbol</t>
  </si>
  <si>
    <t>EUGAX</t>
  </si>
  <si>
    <t>Morgan Stanley European Equity Fund Inc. | B</t>
  </si>
  <si>
    <t>EUGBX</t>
  </si>
  <si>
    <t>Morgan Stanley European Equity Fund Inc. | L</t>
  </si>
  <si>
    <t>EUGCX</t>
  </si>
  <si>
    <t>Morgan Stanley European Equity Fund Inc. | I</t>
  </si>
  <si>
    <t>EUGDX</t>
  </si>
  <si>
    <t>Morgan Stanley European Equity Fund Inc. | Class C</t>
  </si>
  <si>
    <t>MSEEX</t>
  </si>
  <si>
    <t>Morgan Stanley European Equity Fund Inc.</t>
  </si>
  <si>
    <t>Morgan Stanley JULY 31, 2019 Supplement SUPPLEMENT DATED JULY 31, 2019 TO THE PROSPECTUSES OF Morgan Stanley European Equity Fund Inc., dated February 28, 2019</t>
  </si>
  <si>
    <t>Effective August 1, 2019, the first sentence of the second paragraph of the section of each Prospectus entitled "Fund Summary—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Class B, Class L and Class C shares of the Fund already held in Related Accounts (as defined in the section of the Prospectus entitled "Shareholder Information—Share Class Arrangement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How to Exchange Shares—Permissible Fund Exchanges") and including shares of Morgan Stanley Money Market Funds (as defined in the section of the Prospectus entitled "Shareholder Information—How to Exchange Shares—Permissible Fund Exchanges") that you acquired in an exchange of Class A, Class B, Class L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 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1"/>
    <col customWidth="1" max="2" min="2" width="4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30</v>
      </c>
    </row>
    <row r="4" spans="1:1">
      <c r="A4" s="4" t="s">
        <v>31</v>
      </c>
    </row>
    <row r="5" spans="1:1">
      <c r="A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33</v>
      </c>
      <c r="B1" s="1" t="s">
        <v>34</v>
      </c>
      <c r="C1" s="2" t="s">
        <v>35</v>
      </c>
    </row>
    <row r="2" spans="1:3">
      <c r="A2" s="4" t="s">
        <v>30</v>
      </c>
    </row>
    <row r="3" spans="1:3">
      <c r="A3" s="3" t="s">
        <v>36</v>
      </c>
      <c r="B3" s="4" t="s">
        <v>37</v>
      </c>
    </row>
    <row r="4" spans="1:3">
      <c r="A4" s="4" t="s">
        <v>38</v>
      </c>
      <c r="B4" s="4" t="s">
        <v>39</v>
      </c>
      <c r="C4" s="4" t="s">
        <v>31</v>
      </c>
    </row>
    <row r="5" spans="1:3">
      <c r="A5" s="4" t="s">
        <v>40</v>
      </c>
      <c r="B5" s="4" t="s">
        <v>41</v>
      </c>
      <c r="C5" s="4" t="s">
        <v>30</v>
      </c>
    </row>
    <row r="6" spans="1:3">
      <c r="A6" s="4" t="s">
        <v>42</v>
      </c>
      <c r="B6" s="4" t="s">
        <v>43</v>
      </c>
      <c r="C6"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3</v>
      </c>
      <c r="B1" s="1" t="s">
        <v>34</v>
      </c>
      <c r="C1" s="2" t="s">
        <v>35</v>
      </c>
    </row>
    <row r="2" spans="1:3">
      <c r="A2" s="3" t="s">
        <v>36</v>
      </c>
      <c r="B2" s="4" t="s">
        <v>37</v>
      </c>
    </row>
    <row r="3" spans="1:3">
      <c r="A3" s="4" t="s">
        <v>17</v>
      </c>
      <c r="B3" s="4" t="s">
        <v>44</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09:57:13Z</dcterms:created>
  <dcterms:modified xmlns:dcterms="http://purl.org/dc/terms/" xmlns:xsi="http://www.w3.org/2001/XMLSchema-instance" xsi:type="dcterms:W3CDTF">2019-08-06T09:57:13Z</dcterms:modified>
</cp:coreProperties>
</file>